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Teijin Agreemen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Net Loss per Share of Common S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alance Sheet Components (Table"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Net Loss per Share of Common 21" sheetId="21" state="visible" r:id="rId21"/>
    <sheet xmlns:r="http://schemas.openxmlformats.org/officeDocument/2006/relationships" name="Formation and Business of th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 Prep" sheetId="25" state="visible" r:id="rId25"/>
    <sheet xmlns:r="http://schemas.openxmlformats.org/officeDocument/2006/relationships" name="Balance Sheet Components - Accr" sheetId="26" state="visible" r:id="rId26"/>
    <sheet xmlns:r="http://schemas.openxmlformats.org/officeDocument/2006/relationships" name="Fair Value Measurements - Finan" sheetId="27" state="visible" r:id="rId27"/>
    <sheet xmlns:r="http://schemas.openxmlformats.org/officeDocument/2006/relationships" name="Teijin Agreement - Additional I"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Stockholder's Equity - Addition" sheetId="31" state="visible" r:id="rId31"/>
    <sheet xmlns:r="http://schemas.openxmlformats.org/officeDocument/2006/relationships" name="Stockholder's Equity - Changes " sheetId="32" state="visible" r:id="rId32"/>
    <sheet xmlns:r="http://schemas.openxmlformats.org/officeDocument/2006/relationships" name="Net Loss per Share of Common 33" sheetId="33" state="visible" r:id="rId33"/>
    <sheet xmlns:r="http://schemas.openxmlformats.org/officeDocument/2006/relationships" name="Net Loss per Share of Common 34" sheetId="34" state="visible" r:id="rId34"/>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SAR</t>
  </si>
  <si>
    <t>Entity Registrant Name</t>
  </si>
  <si>
    <t>Versarti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Prepaid expenses</t>
  </si>
  <si>
    <t>Other current assets</t>
  </si>
  <si>
    <t>Total current assets</t>
  </si>
  <si>
    <t>Restricted cash</t>
  </si>
  <si>
    <t>Property and equipment, net</t>
  </si>
  <si>
    <t>Total assets</t>
  </si>
  <si>
    <t>Current liabilities</t>
  </si>
  <si>
    <t>Accounts payable</t>
  </si>
  <si>
    <t>Accrued liabilities</t>
  </si>
  <si>
    <t>Income taxes payable</t>
  </si>
  <si>
    <t>Upfront payment from collaboration partner (Note 6)</t>
  </si>
  <si>
    <t>Total current liabilities</t>
  </si>
  <si>
    <t>Build-to-suit lease obligation</t>
  </si>
  <si>
    <t>Total liabilities</t>
  </si>
  <si>
    <t>Commitments and contingencies (Note 7)</t>
  </si>
  <si>
    <t xml:space="preserve"> </t>
  </si>
  <si>
    <t>Stockholders' equity</t>
  </si>
  <si>
    <t>Common stock, $0.0001 par value, 50,000,000 shares authorized at March 31, 2017 and December 31, 2016; 35,162,043 and 34,843,885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 $ in Thousands</t>
  </si>
  <si>
    <t>Mar. 31, 2016</t>
  </si>
  <si>
    <t>Operating expenses</t>
  </si>
  <si>
    <t>Research and development</t>
  </si>
  <si>
    <t>General and administrative</t>
  </si>
  <si>
    <t>Total operating expenses</t>
  </si>
  <si>
    <t>Loss from operations</t>
  </si>
  <si>
    <t>Interest income</t>
  </si>
  <si>
    <t>Other income (expense), net</t>
  </si>
  <si>
    <t>Net loss</t>
  </si>
  <si>
    <t>Net loss per share - basic and diluted</t>
  </si>
  <si>
    <t>Weighted-average common shares used to compute basic and diluted net loss per share</t>
  </si>
  <si>
    <t>Condensed Consolidated Statements of Comprehensive Loss (Unaudited) - USD ($) $ in Thousands</t>
  </si>
  <si>
    <t>Statement Of Income And Comprehensive Income [Abstract]</t>
  </si>
  <si>
    <t>Other comprehensive loss:</t>
  </si>
  <si>
    <t>Unrealized loss on cash flow hedge</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hanges in assets and liabilities</t>
  </si>
  <si>
    <t>Prepaid expenses and other assets</t>
  </si>
  <si>
    <t>Accrued and other liabilities</t>
  </si>
  <si>
    <t>Net cash used in operating activities</t>
  </si>
  <si>
    <t>Cash flows from investing activities</t>
  </si>
  <si>
    <t>Purchase of property and equipment</t>
  </si>
  <si>
    <t>Change in restricted cash</t>
  </si>
  <si>
    <t>Net cash used in investing activities</t>
  </si>
  <si>
    <t>Cash flows from financing activities</t>
  </si>
  <si>
    <t>Proceeds from issuance of common stock in connection with employee benefit plans</t>
  </si>
  <si>
    <t>Net cash provided by financing activities</t>
  </si>
  <si>
    <t>Net increase (decrease) in cash and cash equivalents</t>
  </si>
  <si>
    <t>Cash and cash equivalents at beginning of period</t>
  </si>
  <si>
    <t>Cash and cash equivalents at end of period</t>
  </si>
  <si>
    <t>Supplemental disclosure of noncash items</t>
  </si>
  <si>
    <t>Build-to-suit lease transaction</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 The Company’s headquarters and operations are in Menlo Park, California. Since incorporation, the Company has been primarily performing research and development activities, including clinical trials, filing patent applications, obtaining regulatory approvals, hiring personnel, and raising capital to support and expand these activities. Unaudited Interim Financial Information In the opinion of the Company, the accompanying unaudited condensed consolidated financial statements contain all adjustments, consisting of only normal recurring adjustments, necessary for a fair statement of its financial position as of March 31, 2017, its results of operations for the three months period ended March 31, 2017, and 2016, comprehensive loss for the three months period ended March 31, 2017 and 2016, and cash flows for the three months ended March 31, 2017, and 2016. The December 31, 2016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6 included in the Company’s annual report on Form 10-K filed on March 9, 2017 with the U.S. Securities and Exchange Commission (“SEC”). </t>
  </si>
  <si>
    <t>Summary of Significant Accounting Policies</t>
  </si>
  <si>
    <t xml:space="preserve">2. Summary of Significant Accounting Policies 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March 31, 2017 and as of December 31, 2016, results of operations and statements of comprehensive loss for the three month period ended March 31, 2017 and 2016, and cash flows for the three months ended March 31, 2017 and 2016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March 31, 2017, the Company had cash and cash equivalents balance of $165.1 million consisting of cash and investments in highly liquid U.S. money market funds. The Company believes that its existing cash and cash equivalents will be sufficient to sustain operations for at least the next 12 months based on its existing business plan. While the Company expects additional proceeds if certain clinical and regulatory milestones are met under the Teijin Agreement (see Note 6), if the Company's potential Phase 3 clinical trials are successful, the Company will need to raise additional capital in order to further advance its product candidates towards regulatory approval and potential commercialization. Since inception, the Company has incurred net losses and negative cash flows from operations. At March 31, 2017, the Company had an accumulated deficit of $319.0 million and working capital of $123.9 million. The Company expects to continue to incur losses from costs related to the continuation of research and development and administrative activities for the foreseeable future. Although management has been successful in raising capital in the past, most recently $59.1 million in October and November 2016,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 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at terms acceptable to the Company. Cash and c e The Company considers all highly liquid investments purchased with an original maturity of three months or less to be cash equivalents. At March 31, 2017 and December 31, 2016, the Company’s cash and cash equivalents were held in multiple institutions in the United States and Europe and included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Build-to-Suit Lease In the Company’s recent lease arrangement (as described in Note 6),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including capitalized interest costs, for the replacement cost of the Company’s leased portion of the pre-existing building. The Company records a corresponding build-to-suit lease obligation on its consolidated balance sheets representing the amounts paid by the lessor.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t inception of the lease, adjusted to reduce any built in loss. The initial recording of these assets and liabilities is classified as non-cash investing and financing items, respectively, for purposes of the consolidated statements of cash flows. 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March 31, 2017 or December 31, 2016.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March 31,
2017
2016
Operating Expenses
Research and development
$
1,481
$
584
General and administrative
2,383
1,779
Total
$
3,864
$
2,363
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densed consolidated financial stat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has adopted ASU 2016-09 as of January 1, 2017 and there is no material impact to the 2017 condensed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the Company’s consolidated financial statements and determining the transition method that it will apply. </t>
  </si>
  <si>
    <t>Balance Sheet Components</t>
  </si>
  <si>
    <t>Organization Consolidation And Presentation Of Financial Statements [Abstract]</t>
  </si>
  <si>
    <t>3. Balance Sheet Components Prepaid expenses (in thousands)
March 31,
December 31,
2017
2016
Preclinical and clinical (1)
$
12,382
$
3,474
Other
766
678
Total
$
13,148
$
4,152
(1)
These prepayments consist primarily of advances to the Company’s contract manufacturers and contract research organizations Accrued Liabilities (in thousands)
March 31,
December 31,
2017
2016
Payroll and related
$
3,005
$
3,818
Preclinical and clinical
9,062
8,803
Professional services
375
114
Other
379
164
Total
$
12,821
$
12,899</t>
  </si>
  <si>
    <t>Fair Value Measurements</t>
  </si>
  <si>
    <t>Fair Value Disclosures [Abstract]</t>
  </si>
  <si>
    <t>4. Fair Value Measurements The Company’s financial instruments consist principally of cash and cash equivalents, prepaid expenses, foreign currency exchange contracts, accounts payable and accrued liabilities. The following table sets forth the Company’s financial instruments that were measured at fair value on a recurring basis by level within the fair value hierarchy (in thousands):
Fair Value Measurements at March 31, 2017
(unaudited)
Total
Level 1
Level 2
Level 3
Assets
Money market funds
$
127,659
$
127,659
$
—
$
—
$
127,659
$
127,659
$
—
$
—
Fair Value Measurements at December 31, 2016
Total
Level 1
Level 2
Level 3
Assets
Money market funds
$
85,911
$
85,911
$
—
$
—
$
85,911
$
85,911
$
—
$
—</t>
  </si>
  <si>
    <t>Teijin Agreement</t>
  </si>
  <si>
    <t>License And Supply Agreement [Abstract]</t>
  </si>
  <si>
    <t xml:space="preserve">5. Teijin Agreement In August 2016, the Company, entered into an Exclusive License and Supply Agreement (the “Agreement”) with Teijin Limited, or Teijin, a pharmaceutical company based in Japan, pursuant to which the Company granted to Teijin an exclusive license to develop, use, sell, offer for sale, import, and otherwise commercialize, in Japan, any pharmaceutical product incorporating somavaratan (VRS-317) , while Versartis retains exclusive rights to somavaratan in the rest of the world. Under the Agreement, the development and commercialization of somavaratan products in Japan will be overseen by a joint steering committee composed of representatives of Teijin and the Company. Versartis will be responsible for completing (at the Company’s expense) all ongoing clinical studies, including the current pediatric Growth Hormone Deficiency (GHD) Phase 2/3 trial, and its related long-term safety study, and the Company will also be responsible for a portion of the costs associated with any additional trials, if they are required by the Japanese authorities for approval of the Marketing Authorization Application, or MAA, in Japan in the pediatric indication, up to a cap on our share of such costs of $5.0 million. Following the MAA submission in Japan, Teijin will be responsible for conducting any additional Japanese studies for the pediatric or any other indications, at its own expense. The Company is required, under the Agreement, to supply Teijin with its clinical and commercial requirements for product for Japan. In exchange for delivering finished product for commercial use, the Company will receive a combination of a running royalty and transfer pricing based upon net sales of the product in Japan, in a percentage ranging from the high-20s to mid-30s. 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 The Company has recorded the $40 million upfront payment received from Teijin as a component of other current liabilities under the caption “Upfront payment from collaboration partner.” The Company concluded that the evidence of arrangement criteria pursuant to SEC Staff Accounting Bulletin No. 104 Revenue Recognition and applicable authoritative guidance has not been met as of March 31, 2017. The Company's analysis of the revenue recognition criteria will be completed upon the establishment and completion of the terms of a Commercial Supply Agreement with Teijin governing the supply of finished product to Teijin, as contemplated in the Agreement. </t>
  </si>
  <si>
    <t>Commitments and Contingencies</t>
  </si>
  <si>
    <t>Commitments And Contingencies Disclosure [Abstract]</t>
  </si>
  <si>
    <t xml:space="preserve">6. Commitments and Contingencies Facility Leases In March 2014, the Company entered into an operating facility lease agreement to lease approximately 12,900 square feet in Menlo Park, California for its new headquarters building for a period of thirty-nine months. The total obligation for the Company under this lease is approximately $0.3 million as of March 31, 2017. In December 2015, the Company entered into an operating sublease agreement to lease approximately 10,900 square feet of additional office space in Menlo Park for a period of twenty-four months. The sublease date began January 1, 2016 and the total obligation under this sublease for the Company is approximately $0.4 million as of March 31, 2017. In March 2017, the Company entered into an operating facility lease agreement for approximately 34,500 rentable square feet located in the building located at 1020 Marsh Road, Menlo Park, California and for approximately 17,400 rentable square feet located on the second floor of the building located at 1060 Marsh Road. This will serve as the Company’s corporate headquarters. The anticipated delivery of the 1020 Space was April 2017. The anticipated delivery for the 1060 Space is November 2017. The initial term of the Lease is 93 months commencing on the date that is 120 days after the 1020 Space is delivered, with one renewal option for a five-year term. We have the option to terminate the lease with respect to the 1060 Space by so notifying Landlord on or before October 31, 2017, in which event the term of the Lease with respect to the 1020 Space will be reduced to 86 months. With respect to the 1020 Space, base rent shall be approximately $0.2 million per month, subject to 3% annual increases. With respect to the 1060 Space, if we do not opt out, base rent shall be approximately $0.1 million per month, subject to 3% annual increases. In addition to the base rent, the Company shall pay additional rent for the Company’s proportionate share of operating expenses, taxes, utilities and insurance expenses for the complex in which the Premises are located. As an inducement to enter into the lease, Landlord will provide us with approximately a $1.9 million and a $1.0 million tenant improvement allowance for the 1020 Space and the 1060 Space, respectively. We are providing the Landlord with a letter of credit to secure our obligations under the lease in the initial amount of approximately $2.4 million, reported as restricted cash on the balance sheet, to be increased to $3.6 million if we do not elect to terminate the lease with respect to the 1060 Space, which is subject to reductions in future years if certain financial hurdles are met. Future minimum lease payments under all of our noncancelable operating and facility leases, including the 1020 lease which has not yet commenced, as of March 31, 2017, were as follows (in thousands):
Year Ended December 31,
2017
$
1,454
2018
3,550
2019
4,103
2020
4,214
2021
4,328
Thereafter
15,307
Total
$
32,956
Build-to-Suit In March 2017, the Company entered into an operating facility lease agreement, as described above, to lease office space located in Menlo Park, California in a building to be constructed by the landlord. The company expects to occupy the 1020 Space and 1060 Space by August 2017 and February 2018, respectively. The lease has a term of 93 months from the commencement date as defined in the lease agreement with an option to extend the term of the lease for an additional five years. The Company is obligated to make lease payments totaling approximately $32.2 million over the initial term of the lease. In connection with this lease, the landlord is providing a tenant improvement allowance of approximately $1.9 million and $1.0 million for the 1020 Space and the 1060 Space, respectively, for </t>
  </si>
  <si>
    <t>Stockholder's Equity</t>
  </si>
  <si>
    <t>Equity [Abstract]</t>
  </si>
  <si>
    <t>Stockholders' Equity</t>
  </si>
  <si>
    <t xml:space="preserve">7. Stockholders’ Equity Equity Incentive Plans The Company’s Board of Directors, or Board, and stockholders previously approved the 2014 Equity Incentive Plan, or the 2014 Plan, which became effective on March 21, 2014. As of March 31, 2017, the total number of shares of common stock available for issuance under the 2014 Plan was approximately 1,158,0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March 31, 2017, approximately 6,090,000 shares of common stock were subject to outstanding awards under the 2014 Plan. In March 2014, the Board and stockholders approved the 2014 Employee Stock Purchase Plan, or the ESPP, which became effective as of March 5, 2014. The Company initially reserved a total of 150,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March 31, 2017, the Company has issued approximately 136,000 shares of common stock under the ESPP. Accumulated Other Comprehensive Loss The following table summarizes the changes in accumulated other comprehensive loss by component (in thousands):
Foreign Currency Items
Unrealized Gains and Losses on Cash Flow Hedges
Total
Balance at December 31, 2016
$
—
$
(350
)
$
(350
)
Amounts reclassified from accumulated other comprehensive loss
—
257
257
Net current period other comprehensive loss
—
257
257
Balance at March 31, 2017
$
—
$
(93
)
$
(93
) Amounts reclassified for gains (losses) on cash flow hedges are recorded as part of net loss on our condensed consolidated statements of operations. </t>
  </si>
  <si>
    <t>Net Loss per Share of Common Stock</t>
  </si>
  <si>
    <t>Earnings Per Share [Abstract]</t>
  </si>
  <si>
    <t>8. Net loss per share of Common Stock The following table summarizes the computation of basic and diluted net loss per share of the Company (in thousands, except per share data):
Three Months Ended
March 31,
2017
2016
Net loss
$
(29,722
)
$
(24,231
)
Weighted-average shares used to compute basic and diluted net loss per share
35,004
29,422
Basic and diluted net loss per common share
$
(0.85
)
$
(0.82
) Basic net loss per share is computed by dividing the net loss by the weighted-average number of common shares outstanding for the period. Diluted net loss per share is computed by dividing the net loss per common share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share is the same as basic net loss per common share for those periods. The following potentially dilutive securities outstanding at the end of the periods presented have been excluded from the computation of diluted shares outstanding as the effect would be anti-dilutive:
March 31,
2016
2016
Options to purchase common stock
5,177,802
4,089,220
Restricted stock units
911,959
524,397</t>
  </si>
  <si>
    <t>Summary of Significant Accounting Policies (Policies)</t>
  </si>
  <si>
    <t>Basis of Presentation and Use of Estimates</t>
  </si>
  <si>
    <t xml:space="preserve">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position as of March 31, 2017 and as of December 31, 2016, results of operations and statements of comprehensive loss for the three month period ended March 31, 2017 and 2016, and cash flows for the three months ended March 31, 2017 and 2016 include the accounts of Versartis, Inc. and its wholly-owned subsidiaries, Versartis Cayman Holdings Company and Versartis GmbH. All intercompany accounts and transactions have been eliminated. The U.S. dollar is the functional currency for all the Company's consolidated operations. As of March 31, 2017, the Company had cash and cash equivalents balance of $165.1 million consisting of cash and investments in highly liquid U.S. money market funds. The Company believes that its existing cash and cash equivalents will be sufficient to sustain operations for at least the next 12 months based on its existing business plan. While the Company expects additional proceeds if certain clinical and regulatory milestones are met under the Teijin Agreement (see Note 6), if the Company's potential Phase 3 clinical trials are successful, the Company will need to raise additional capital in order to further advance its product candidates towards regulatory approval and potential commercialization. Since inception, the Company has incurred net losses and negative cash flows from operations. At March 31, 2017, the Company had an accumulated deficit of $319.0 million and working capital of $123.9 million. The Company expects to continue to incur losses from costs related to the continuation of research and development and administrative activities for the foreseeable future. Although management has been successful in raising capital in the past, most recently $59.1 million in October and November 2016, there can be no assurance that the Company will be successful or that any needed financing will be available in the future at terms acceptable to the Company. </t>
  </si>
  <si>
    <t>Segments</t>
  </si>
  <si>
    <t xml:space="preserve">Segments The Company operates in one segment. Management uses one measurement of profitability and does not segregate its business for internal reporting. All long-lived assets are maintained in the United States of America. </t>
  </si>
  <si>
    <t>Concentration of Credit Risk</t>
  </si>
  <si>
    <t>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he Company enters into forward foreign currency contracts that expose it to credit risk to the extent that the counterparties may be unable to meet the terms of the agreement. The Company does, however, seek to mitigate such risks by limiting its counterparties to major financial institutions. In addition, the potential risk of loss with any one counterparty resulting from this type of credit risk is monitored. Management does not expect material losses as a result of defaults by counterparties.</t>
  </si>
  <si>
    <t>Derivative Financial Instruments</t>
  </si>
  <si>
    <t>Derivative Financial Instruments The Company engages in transactions denominated in foreign currencies and, as a result, is exposed to changes in foreign currency exchange rates. To manage the volatility resulting from fluctuating foreign currency exchange rates, the Company enters into option and forward foreign currency exchange contracts. The Company accounts for its derivative instruments as either assets or liabilities on the balance sheet and measures them at fair value. The Company assesses, both at inception and on an ongoing basis, whether the derivatives that are used in hedging transactions are highly effective in offsetting the changes in cash flows of the hedged items. If the Company determines that a forecasted transaction is no longer probable of occurring, it discontinues hedge accounting for the affected portion of the hedge instrument, and any related unrealized gain or loss on the contract is recognized in other comprehensive income (expense).</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the Pharmaceuticals Medicines and Devices Agency (“PM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Even though the Company expects additional proceeds if certain clinical and regulatory milestones are met under the Teijin Agreement, there can be no assurance that such additional financing will be available at all, or at terms acceptable to the Company. </t>
  </si>
  <si>
    <t>Cash and Cash Equivalents</t>
  </si>
  <si>
    <t>Cash and c e The Company considers all highly liquid investments purchased with an original maturity of three months or less to be cash equivalents. At March 31, 2017 and December 31, 2016, the Company’s cash and cash equivalents were held in multiple institutions in the United States and Europe and included deposits in money market funds which were unrestricted as to withdrawal or u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Build-to-Suit Lease</t>
  </si>
  <si>
    <t>Build-to-Suit Lease In the Company’s recent lease arrangement (as described in Note 6), the Company is involved in the construction of the building. To the extent the Company is involved with the structural improvements of the construction project or takes construction risk prior to the commencement of a lease, accounting guidance requires the Company to be considered the owner for accounting purposes of these types of projects during the construction period. Therefore, the Company records an asset in property and equipment on the consolidated balance sheet, including capitalized interest costs, for the replacement cost of the Company’s leased portion of the pre-existing building. The Company records a corresponding build-to-suit lease obligation on its consolidated balance sheets representing the amounts paid by the lessor. Once construction is complete, the Company considers the requirements for sale-leaseback accounting treatment, including evaluating whether all risks of ownership have been transferred back to the landlord, as evidenced by a lack of continuing involvement in the leased property. If the arrangement does not qualify for sale-leaseback accounting treatment, the building asset remains on the Company’s consolidated balance sheets at its historical cost, and such asset is depreciated over its estimated useful life. The Company bifurcates its lease payments into a portion allocated to the building and a portion allocated to the parcel of land on which the building has been built. The portion of the lease payments allocated to the land is treated for accounting purposes as operating lease payments, and therefore is recorded as rent expense in the consolidated statements of operations. The portion of the lease payments allocated to the building is further bifurcated into a portion allocated to interest expense and a portion allocated to reduce the build-to-suit lease obligation. The interest rate used for the build-to-suit lease obligation represents the Company’s estimated incremental borrowing rate at inception of the lease, adjusted to reduce any built in loss. The initial recording of these assets and liabilities is classified as non-cash investing and financing items, respectively, for purposes of the consolidated statements of cash flows.</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March 31, 2017 or December 31, 2016.</t>
  </si>
  <si>
    <t>Fair Value of Financial Instruments</t>
  </si>
  <si>
    <t xml:space="preserve">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nd Level II assets. Level I securities are comprised of highly liquid money market funds. The Company’s foreign currency derivative contracts have maturities over a 12-month time horizon and is with a counterparty that has a minimum credit rating of A- or equivalent by Standard &amp; Poor's, Moody's Investors Service, Inc. or Fitch, Inc.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nd comprehensive loss as follows (in thousands):
Three Months Ended
March 31,
2017
2016
Operating Expenses
Research and development
$
1,481
$
584
General and administrative
2,383
1,779
Total
$
3,864
$
2,363</t>
  </si>
  <si>
    <t>Comprehensive Loss</t>
  </si>
  <si>
    <t>Comprehensive Loss Comprehensive loss is defined as a change in equity of a business enterprise during a period, resulting from transactions from non-owner sources. Specifically, the Company includes cumulative foreign currency translation adjustments and net unrealized gains and losses on effective cash flow hedges.</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restricted stock uni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 xml:space="preserve">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is not expected to have a material impact on the Company’s financial position or results of operations upon adoption. In August 2016, the FASB issued, ASU 2016-15, Statement of Cash Flows (Topic 230). This ASU simplifies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Company has adopted ASU 2016-15 as of January 1, 2017 and there is no material impact to the 2017 condensed consolidated financial statements. In March 2016, the FASB issued Accounting Standards Update (“ASU”) No. 2016-09, Compensation – Stock Compensation (Topic 718) (“ASU 2016-09”), which simplified certain aspects of the accounting for share-based payment transactions, including income taxes, classification of awards and classification in the statement of cash flows. ASU 2016-09 is effective for fiscal years beginning after December 15, 2016, and interim periods within those fiscal years. The Company will adopt ASU 2016-09 in the first quarter of 2017. The Company has adopted ASU 2016-09 as of January 1, 2017 and there is no material impact to the 2017 condensed consolidated financial statements. In February 2016, the FASB issued ASU 2016-02, Leases (Topic 842). This ASU is a comprehensive new leases standard that amends various aspects of existing guidance for leases and requires additional disclosures about leasing arrangements. The new standard requires that all lessees recognize the assets and liabilities that arise from leases on the balance sheet and disclose qualitative and quantitative information about its leasing arrangement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and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November 2015, the FASB issued ASU 2015-17, Income Taxes (Topic 740): Balance Sheet Classification of Deferred Taxe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recognition standard. The new revenue recognition standard and clarifying standards are effective for interim and annual periods beginning on January 1, 2018, and may be adopted earlier, but not before January 1, 2017. The revenue standards are required to be adopted by taking either a full retrospective approach or a modified retrospective approach. The Company is currently evaluating the impact that the revenue standards will have on the Company’s consolidated financial statements and determining the transition method that it will apply. </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March 31,
2017
2016
Operating Expenses
Research and development
$
1,481
$
584
General and administrative
2,383
1,779
Total
$
3,864
$
2,363</t>
  </si>
  <si>
    <t>Balance Sheet Components (Tables)</t>
  </si>
  <si>
    <t>Prepaid Expenses and Other Current Assets</t>
  </si>
  <si>
    <t>Prepaid expenses (in thousands)
March 31,
December 31,
2017
2016
Preclinical and clinical (1)
$
12,382
$
3,474
Other
766
678
Total
$
13,148
$
4,152
(1)
These prepayments consist primarily of advances to the Company’s contract manufacturers and contract research organizations</t>
  </si>
  <si>
    <t>Accrued Liabilities</t>
  </si>
  <si>
    <t>Accrued Liabilities (in thousands)
March 31,
December 31,
2017
2016
Payroll and related
$
3,005
$
3,818
Preclinical and clinical
9,062
8,803
Professional services
375
114
Other
379
164
Total
$
12,821
$
12,899</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March 31, 2017
(unaudited)
Total
Level 1
Level 2
Level 3
Assets
Money market funds
$
127,659
$
127,659
$
—
$
—
$
127,659
$
127,659
$
—
$
—
Fair Value Measurements at December 31, 2016
Total
Level 1
Level 2
Level 3
Assets
Money market funds
$
85,911
$
85,911
$
—
$
—
$
85,911
$
85,911
$
—
$
—</t>
  </si>
  <si>
    <t>Commitments and Contingencies (Tables)</t>
  </si>
  <si>
    <t>Summary of Future Minimum Lease Payments Under All of our Non-Cancellable Operating and Facility Leases</t>
  </si>
  <si>
    <t>Future minimum lease payments under all of our noncancelable operating and facility leases, including the 1020 lease which has not yet commenced, as of March 31, 2017, were as follows (in thousands):
Year Ended December 31,
2017
$
1,454
2018
3,550
2019
4,103
2020
4,214
2021
4,328
Thereafter
15,307
Total
$
32,956</t>
  </si>
  <si>
    <t>Stockholder's Equity (Tables)</t>
  </si>
  <si>
    <t>Changes in Accumulated Other Comprehensive Loss</t>
  </si>
  <si>
    <t xml:space="preserve">The following table summarizes the changes in accumulated other comprehensive loss by component (in thousands):
Foreign Currency Items
Unrealized Gains and Losses on Cash Flow Hedges
Total
Balance at December 31, 2016
$
—
$
(350
)
$
(350
)
Amounts reclassified from accumulated other comprehensive loss
—
257
257
Net current period other comprehensive loss
—
257
257
Balance at March 31, 2017
$
—
$
(93
)
$
(93
) </t>
  </si>
  <si>
    <t>Net Loss per Share of Common Stock (Tables)</t>
  </si>
  <si>
    <t>Summary of Computation of Basic and Diluted Net Loss Per Share</t>
  </si>
  <si>
    <t xml:space="preserve">The following table summarizes the computation of basic and diluted net loss per share of the Company (in thousands, except per share data):
Three Months Ended
March 31,
2017
2016
Net loss
$
(29,722
)
$
(24,231
)
Weighted-average shares used to compute basic and diluted net loss per share
35,004
29,422
Basic and diluted net loss per common share
$
(0.85
)
$
(0.82
) </t>
  </si>
  <si>
    <t>Summary of Potentially Anti-dilutive Securities Excluded from Computation of Diluted Shares Outstanding</t>
  </si>
  <si>
    <t>The following potentially dilutive securities outstanding at the end of the periods presented have been excluded from the computation of diluted shares outstanding as the effect would be anti-dilutive:
March 31,
2016
2016
Options to purchase common stock
5,177,802
4,089,220
Restricted stock units
911,959
524,397</t>
  </si>
  <si>
    <t>Formation and Business of the Company - Additional Information (Detail)</t>
  </si>
  <si>
    <t>Business incorporated date</t>
  </si>
  <si>
    <t>Dec. 10,
		2008</t>
  </si>
  <si>
    <t>Summary of Significant Accounting Policies - Additional Information (Detail)</t>
  </si>
  <si>
    <t>1 Months Ended</t>
  </si>
  <si>
    <t>12 Months Ended</t>
  </si>
  <si>
    <t>Nov. 04, 2016USD ($)</t>
  </si>
  <si>
    <t>Mar. 31, 2017USD ($)Segment</t>
  </si>
  <si>
    <t>Dec. 31, 2016USD ($)</t>
  </si>
  <si>
    <t>Mar. 31, 2016USD ($)</t>
  </si>
  <si>
    <t>Dec. 31, 2015USD ($)</t>
  </si>
  <si>
    <t>Significant Accounting Policies [Line Items]</t>
  </si>
  <si>
    <t>Working capital</t>
  </si>
  <si>
    <t>Proceeds from issuance of common stock in follow-on offering, net of issuance costs</t>
  </si>
  <si>
    <t>Number of operating segment | Segment</t>
  </si>
  <si>
    <t>Cash and cash equivalents maturity period</t>
  </si>
  <si>
    <t>Three months or less</t>
  </si>
  <si>
    <t>Impairments of long-lived assets</t>
  </si>
  <si>
    <t>Minimum [Member]</t>
  </si>
  <si>
    <t>Property and equipment estimated useful lives</t>
  </si>
  <si>
    <t>3 years</t>
  </si>
  <si>
    <t>Maximum [Member]</t>
  </si>
  <si>
    <t>5 years</t>
  </si>
  <si>
    <t>Percentage for the amount of benefit realized upon ultimate settlement</t>
  </si>
  <si>
    <t>50.00%</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Recurring [Member] - USD ($) $ in Thousands</t>
  </si>
  <si>
    <t>Fair Value Assets And Liabilities Measured On Recurring And Nonrecurring Basis [Line Items]</t>
  </si>
  <si>
    <t>Assets, fair value</t>
  </si>
  <si>
    <t>Money market funds [Member]</t>
  </si>
  <si>
    <t>Level 1 [Member]</t>
  </si>
  <si>
    <t>Level 1 [Member] | Money market funds [Member]</t>
  </si>
  <si>
    <t>Teijin Agreement - Additional Information (Detail) - USD ($)</t>
  </si>
  <si>
    <t>Aug. 31, 2016</t>
  </si>
  <si>
    <t>Revenue Recognition Milestone Method [Line Items]</t>
  </si>
  <si>
    <t>Upfront payment from collaboration partner</t>
  </si>
  <si>
    <t>Teijin Limited [Member] | License and Supply Agreement [Member]</t>
  </si>
  <si>
    <t>Potential to receive development milestone</t>
  </si>
  <si>
    <t>Percentage of running royalty and transfer pricing receivable range, high</t>
  </si>
  <si>
    <t>20.00%</t>
  </si>
  <si>
    <t>Percentage of running royalty and transfer pricing receivable range, mid</t>
  </si>
  <si>
    <t>30.00%</t>
  </si>
  <si>
    <t>Agreement expiration terms</t>
  </si>
  <si>
    <t>The Agreement continues until the earlier of (i) twelve years after the first commercial sale of a licensed product in Japan, or (ii) the expiration of certain Versartis patents, unless terminated earlier by mutual agreement of the parties. The initial term of the Agreement is subject to automatic extension for three three-year terms, unless otherwise mutually agreed. The Agreement may be earlier terminated by either party for the other party’s uncured material breach or insolvency. In addition, Teijin may terminate the Agreement without cause upon six months’ advance notice prior to the sale of a licensed product, and upon twelve months’ notice thereafter.</t>
  </si>
  <si>
    <t>Agreement expiration period after commercialization</t>
  </si>
  <si>
    <t>12 years</t>
  </si>
  <si>
    <t>Agreement automatic extension term</t>
  </si>
  <si>
    <t>Teijin Limited [Member] | License and Supply Agreement [Member] | Upfront Payment Arrangement [Member]</t>
  </si>
  <si>
    <t>Payments received under license and supply agreement</t>
  </si>
  <si>
    <t>Maximum [Member] | License and Supply Agreement [Member]</t>
  </si>
  <si>
    <t>Costs associated with additional trials</t>
  </si>
  <si>
    <t>Maximum [Member] | Teijin Limited [Member] | License and Supply Agreement [Member]</t>
  </si>
  <si>
    <t>Potential to receive regulatory milestone</t>
  </si>
  <si>
    <t>Potential to receive sales milestone</t>
  </si>
  <si>
    <t>Commitments and Contingencies - Additional Information (Detail) $ in Thousands</t>
  </si>
  <si>
    <t>Mar. 31, 2017USD ($)ft²</t>
  </si>
  <si>
    <t>Dec. 31, 2015ft²</t>
  </si>
  <si>
    <t>Mar. 31, 2014ft²</t>
  </si>
  <si>
    <t>Mar. 31, 2017USD ($)</t>
  </si>
  <si>
    <t>Loss Contingencies [Line Items]</t>
  </si>
  <si>
    <t>Operating lease payments</t>
  </si>
  <si>
    <t>Build-to-suit obligation</t>
  </si>
  <si>
    <t>Assets Held under Operating Leases [Member]</t>
  </si>
  <si>
    <t>Menlo Park, California [Member]</t>
  </si>
  <si>
    <t>Operating facility lease area | ft²</t>
  </si>
  <si>
    <t>Operating facility lease term</t>
  </si>
  <si>
    <t>39 months</t>
  </si>
  <si>
    <t>Total obligation under lease</t>
  </si>
  <si>
    <t>Menlo Park, California [Member] | Sublease Agreement [Member]</t>
  </si>
  <si>
    <t>24 months</t>
  </si>
  <si>
    <t>Lease commencement date</t>
  </si>
  <si>
    <t>Jan. 1,
		2016</t>
  </si>
  <si>
    <t>1020 Marsh Road, Menlo Park, California [Member]</t>
  </si>
  <si>
    <t>93 months</t>
  </si>
  <si>
    <t>Lease facility anticipated delivery date</t>
  </si>
  <si>
    <t>2017-04</t>
  </si>
  <si>
    <t>Lease agreement, description</t>
  </si>
  <si>
    <t>The initial term of the Lease is 93 months commencing on the date that is 120 days after the 1020 Space is delivered, with one renewal option for a five-year term. We have the option to terminate the lease with respect to the 1060 Space by so notifying Landlord on or before October 31, 2017, in which event the term of the Lease with respect to the 1020 Space will be reduced to 86 months.</t>
  </si>
  <si>
    <t>Lease agreement, one renewal option term</t>
  </si>
  <si>
    <t>Operating facility contingent lease term</t>
  </si>
  <si>
    <t>86 months</t>
  </si>
  <si>
    <t>Base rent expense per month</t>
  </si>
  <si>
    <t>Annual increase in base rent (as a percent)</t>
  </si>
  <si>
    <t>3.00%</t>
  </si>
  <si>
    <t>Tenant improvement allowance</t>
  </si>
  <si>
    <t>Lease facility expected occupy date</t>
  </si>
  <si>
    <t>2017-08</t>
  </si>
  <si>
    <t>1060 Marsh Road [Member]</t>
  </si>
  <si>
    <t>2017-11</t>
  </si>
  <si>
    <t>Lease agreement optional termination date</t>
  </si>
  <si>
    <t>Oct. 31,
		2017</t>
  </si>
  <si>
    <t>2018-02</t>
  </si>
  <si>
    <t>1020 Space and the 1060 Space [Member]</t>
  </si>
  <si>
    <t>Letter of credit to secure lease obligations</t>
  </si>
  <si>
    <t>Increased letter of credit on termination of 1060 space lease</t>
  </si>
  <si>
    <t>Commitments and Contingencies - Summary of Future Minimum Lease Payments Under All of our Non-Cancellable Operating and Facility Leases (Detail) $ in Thousands</t>
  </si>
  <si>
    <t>Leases [Abstract]</t>
  </si>
  <si>
    <t>Thereafter</t>
  </si>
  <si>
    <t>Stockholder's Equity - Additional Information (Detail) - shares</t>
  </si>
  <si>
    <t>Share Based Compensation Arrangement By Share Based Payment Award [Line Items]</t>
  </si>
  <si>
    <t>2014 Plan [Member]</t>
  </si>
  <si>
    <t>Common stock reserved for future issuance</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Stockholder's Equity - Changes in Accumulated Other Comprehensive Loss (Detail) $ in Thousands</t>
  </si>
  <si>
    <t>Accumulated Other Comprehensive Income Loss [Line Items]</t>
  </si>
  <si>
    <t>Balance at December 31, 2016</t>
  </si>
  <si>
    <t>Amounts reclassified from accumulated other comprehensive loss</t>
  </si>
  <si>
    <t>Net current period other comprehensive loss</t>
  </si>
  <si>
    <t>Balance at March 31, 2017</t>
  </si>
  <si>
    <t>Unrealized Gains and Losses on Cash Flow Hedges [Member]</t>
  </si>
  <si>
    <t>Accumulated Other Comprehensive Income [Member]</t>
  </si>
  <si>
    <t>Net Loss per Share of Common Stock - Summary of Computation of Basic and Diluted Net Loss Per Share (Detail) - USD ($) $ / shares in Units, shares in Thousands, $ in Thousands</t>
  </si>
  <si>
    <t>Weighted-average shares used to compute basic and diluted net loss per share</t>
  </si>
  <si>
    <t>Basic and diluted net loss per common share</t>
  </si>
  <si>
    <t>Net Loss per Share of Common Stock - Summary of Potentially Anti-dilutive Securities Excluded from Computation of Diluted Shares Outstanding (Detail) - shares</t>
  </si>
  <si>
    <t>Options to purchase common stock [Member]</t>
  </si>
  <si>
    <t>Antidilutive Securities Excluded from Computation of Earnings Per Share [Line Items]</t>
  </si>
  <si>
    <t>Potentially Anti-dilutive securities excluded from computation of diluted shares outstanding</t>
  </si>
  <si>
    <t>Restricted stock unit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3818</v>
      </c>
    </row>
    <row r="12" spans="1:3">
      <c r="A12" s="4" t="s">
        <v>19</v>
      </c>
      <c r="B12" s="4" t="s">
        <v>20</v>
      </c>
    </row>
    <row r="13" spans="1:3">
      <c r="A13" s="4" t="s">
        <v>21</v>
      </c>
      <c r="B13" s="4" t="s">
        <v>22</v>
      </c>
    </row>
    <row r="14" spans="1:3">
      <c r="A14" s="4" t="s">
        <v>23</v>
      </c>
      <c r="C14" s="5" t="n">
        <v>35208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row r="17" spans="1:2">
      <c r="A17" s="4" t="s">
        <v>146</v>
      </c>
      <c r="B17" s="4" t="s">
        <v>147</v>
      </c>
    </row>
    <row r="18" spans="1:2">
      <c r="A18" s="4" t="s">
        <v>148</v>
      </c>
      <c r="B18" s="4" t="s">
        <v>149</v>
      </c>
    </row>
    <row r="19" spans="1:2">
      <c r="A19" s="4" t="s">
        <v>116</v>
      </c>
      <c r="B19" s="4" t="s">
        <v>150</v>
      </c>
    </row>
    <row r="20" spans="1:2">
      <c r="A20" s="4" t="s">
        <v>151</v>
      </c>
      <c r="B20"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9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0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04</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0</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081</v>
      </c>
      <c r="C3" s="7" t="n">
        <v>201153</v>
      </c>
    </row>
    <row r="4" spans="1:3">
      <c r="A4" s="4" t="s">
        <v>28</v>
      </c>
      <c r="B4" s="5" t="n">
        <v>13148</v>
      </c>
      <c r="C4" s="5" t="n">
        <v>4152</v>
      </c>
    </row>
    <row r="5" spans="1:3">
      <c r="A5" s="4" t="s">
        <v>29</v>
      </c>
      <c r="B5" s="5" t="n">
        <v>326</v>
      </c>
    </row>
    <row r="6" spans="1:3">
      <c r="A6" s="4" t="s">
        <v>30</v>
      </c>
      <c r="B6" s="5" t="n">
        <v>178555</v>
      </c>
      <c r="C6" s="5" t="n">
        <v>205305</v>
      </c>
    </row>
    <row r="7" spans="1:3">
      <c r="A7" s="4" t="s">
        <v>31</v>
      </c>
      <c r="B7" s="5" t="n">
        <v>2378</v>
      </c>
    </row>
    <row r="8" spans="1:3">
      <c r="A8" s="4" t="s">
        <v>32</v>
      </c>
      <c r="B8" s="5" t="n">
        <v>8386</v>
      </c>
      <c r="C8" s="5" t="n">
        <v>265</v>
      </c>
    </row>
    <row r="9" spans="1:3">
      <c r="A9" s="4" t="s">
        <v>33</v>
      </c>
      <c r="B9" s="5" t="n">
        <v>189319</v>
      </c>
      <c r="C9" s="5" t="n">
        <v>205570</v>
      </c>
    </row>
    <row r="10" spans="1:3">
      <c r="A10" s="3" t="s">
        <v>34</v>
      </c>
    </row>
    <row r="11" spans="1:3">
      <c r="A11" s="4" t="s">
        <v>35</v>
      </c>
      <c r="B11" s="5" t="n">
        <v>1577</v>
      </c>
      <c r="C11" s="5" t="n">
        <v>1357</v>
      </c>
    </row>
    <row r="12" spans="1:3">
      <c r="A12" s="4" t="s">
        <v>36</v>
      </c>
      <c r="B12" s="5" t="n">
        <v>12821</v>
      </c>
      <c r="C12" s="5" t="n">
        <v>12899</v>
      </c>
    </row>
    <row r="13" spans="1:3">
      <c r="A13" s="4" t="s">
        <v>37</v>
      </c>
      <c r="B13" s="5" t="n">
        <v>247</v>
      </c>
      <c r="C13" s="5" t="n">
        <v>247</v>
      </c>
    </row>
    <row r="14" spans="1:3">
      <c r="A14" s="4" t="s">
        <v>38</v>
      </c>
      <c r="B14" s="5" t="n">
        <v>40000</v>
      </c>
      <c r="C14" s="5" t="n">
        <v>40000</v>
      </c>
    </row>
    <row r="15" spans="1:3">
      <c r="A15" s="4" t="s">
        <v>39</v>
      </c>
      <c r="B15" s="5" t="n">
        <v>54645</v>
      </c>
      <c r="C15" s="5" t="n">
        <v>54503</v>
      </c>
    </row>
    <row r="16" spans="1:3">
      <c r="A16" s="4" t="s">
        <v>40</v>
      </c>
      <c r="B16" s="5" t="n">
        <v>8174</v>
      </c>
    </row>
    <row r="17" spans="1:3">
      <c r="A17" s="4" t="s">
        <v>41</v>
      </c>
      <c r="B17" s="5" t="n">
        <v>62819</v>
      </c>
      <c r="C17" s="5" t="n">
        <v>54503</v>
      </c>
    </row>
    <row r="18" spans="1:3">
      <c r="A18" s="4" t="s">
        <v>42</v>
      </c>
      <c r="B18" s="4" t="s">
        <v>43</v>
      </c>
      <c r="C18" s="4" t="s">
        <v>43</v>
      </c>
    </row>
    <row r="19" spans="1:3">
      <c r="A19" s="3" t="s">
        <v>44</v>
      </c>
    </row>
    <row r="20" spans="1:3">
      <c r="A20" s="4" t="s">
        <v>45</v>
      </c>
      <c r="B20" s="5" t="n">
        <v>3</v>
      </c>
      <c r="C20" s="5" t="n">
        <v>3</v>
      </c>
    </row>
    <row r="21" spans="1:3">
      <c r="A21" s="4" t="s">
        <v>46</v>
      </c>
      <c r="B21" s="5" t="n">
        <v>445565</v>
      </c>
      <c r="C21" s="5" t="n">
        <v>440667</v>
      </c>
    </row>
    <row r="22" spans="1:3">
      <c r="A22" s="4" t="s">
        <v>47</v>
      </c>
      <c r="B22" s="5" t="n">
        <v>-93</v>
      </c>
      <c r="C22" s="5" t="n">
        <v>-350</v>
      </c>
    </row>
    <row r="23" spans="1:3">
      <c r="A23" s="4" t="s">
        <v>48</v>
      </c>
      <c r="B23" s="5" t="n">
        <v>-318975</v>
      </c>
      <c r="C23" s="5" t="n">
        <v>-289253</v>
      </c>
    </row>
    <row r="24" spans="1:3">
      <c r="A24" s="4" t="s">
        <v>49</v>
      </c>
      <c r="B24" s="5" t="n">
        <v>126500</v>
      </c>
      <c r="C24" s="5" t="n">
        <v>151067</v>
      </c>
    </row>
    <row r="25" spans="1:3">
      <c r="A25" s="4" t="s">
        <v>50</v>
      </c>
      <c r="B25" s="7" t="n">
        <v>189319</v>
      </c>
      <c r="C25" s="7" t="n">
        <v>20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13</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17</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175</v>
      </c>
      <c r="B1" s="2" t="s">
        <v>1</v>
      </c>
    </row>
    <row r="2" spans="1:2">
      <c r="B2" s="2" t="s">
        <v>2</v>
      </c>
    </row>
    <row r="3" spans="1:2">
      <c r="A3" s="3" t="s">
        <v>101</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178</v>
      </c>
      <c r="B1" s="2" t="s">
        <v>179</v>
      </c>
      <c r="C1" s="2" t="s">
        <v>1</v>
      </c>
      <c r="D1" s="2" t="s">
        <v>180</v>
      </c>
    </row>
    <row r="2" spans="1:6">
      <c r="B2" s="2" t="s">
        <v>181</v>
      </c>
      <c r="C2" s="2" t="s">
        <v>182</v>
      </c>
      <c r="D2" s="2" t="s">
        <v>183</v>
      </c>
      <c r="E2" s="2" t="s">
        <v>184</v>
      </c>
      <c r="F2" s="2" t="s">
        <v>185</v>
      </c>
    </row>
    <row r="3" spans="1:6">
      <c r="A3" s="3" t="s">
        <v>186</v>
      </c>
    </row>
    <row r="4" spans="1:6">
      <c r="A4" s="4" t="s">
        <v>27</v>
      </c>
      <c r="C4" s="7" t="n">
        <v>165081000</v>
      </c>
      <c r="D4" s="7" t="n">
        <v>201153000</v>
      </c>
      <c r="E4" s="7" t="n">
        <v>160933000</v>
      </c>
      <c r="F4" s="7" t="n">
        <v>182069000</v>
      </c>
    </row>
    <row r="5" spans="1:6">
      <c r="A5" s="4" t="s">
        <v>48</v>
      </c>
      <c r="C5" s="5" t="n">
        <v>-318975000</v>
      </c>
      <c r="D5" s="5" t="n">
        <v>-289253000</v>
      </c>
    </row>
    <row r="6" spans="1:6">
      <c r="A6" s="4" t="s">
        <v>187</v>
      </c>
      <c r="C6" s="7" t="n">
        <v>123900000</v>
      </c>
    </row>
    <row r="7" spans="1:6">
      <c r="A7" s="4" t="s">
        <v>188</v>
      </c>
      <c r="B7" s="7" t="n">
        <v>59100000</v>
      </c>
    </row>
    <row r="8" spans="1:6">
      <c r="A8" s="4" t="s">
        <v>189</v>
      </c>
      <c r="C8" s="5" t="n">
        <v>1</v>
      </c>
    </row>
    <row r="9" spans="1:6">
      <c r="A9" s="4" t="s">
        <v>190</v>
      </c>
      <c r="C9" s="4" t="s">
        <v>191</v>
      </c>
    </row>
    <row r="10" spans="1:6">
      <c r="A10" s="4" t="s">
        <v>192</v>
      </c>
      <c r="C10" s="7" t="n">
        <v>0</v>
      </c>
      <c r="D10" s="7" t="n">
        <v>0</v>
      </c>
    </row>
    <row r="11" spans="1:6">
      <c r="A11" s="4" t="s">
        <v>193</v>
      </c>
    </row>
    <row r="12" spans="1:6">
      <c r="A12" s="3" t="s">
        <v>186</v>
      </c>
    </row>
    <row r="13" spans="1:6">
      <c r="A13" s="4" t="s">
        <v>194</v>
      </c>
      <c r="C13" s="4" t="s">
        <v>195</v>
      </c>
    </row>
    <row r="14" spans="1:6">
      <c r="A14" s="4" t="s">
        <v>196</v>
      </c>
    </row>
    <row r="15" spans="1:6">
      <c r="A15" s="3" t="s">
        <v>186</v>
      </c>
    </row>
    <row r="16" spans="1:6">
      <c r="A16" s="4" t="s">
        <v>194</v>
      </c>
      <c r="C16" s="4" t="s">
        <v>197</v>
      </c>
    </row>
    <row r="17" spans="1:6">
      <c r="A17" s="4" t="s">
        <v>198</v>
      </c>
      <c r="C1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58</v>
      </c>
    </row>
    <row r="3" spans="1:3">
      <c r="A3" s="3" t="s">
        <v>201</v>
      </c>
    </row>
    <row r="4" spans="1:3">
      <c r="A4" s="4" t="s">
        <v>78</v>
      </c>
      <c r="B4" s="7" t="n">
        <v>3864</v>
      </c>
      <c r="C4" s="7" t="n">
        <v>2363</v>
      </c>
    </row>
    <row r="5" spans="1:3">
      <c r="A5" s="4" t="s">
        <v>202</v>
      </c>
    </row>
    <row r="6" spans="1:3">
      <c r="A6" s="3" t="s">
        <v>201</v>
      </c>
    </row>
    <row r="7" spans="1:3">
      <c r="A7" s="4" t="s">
        <v>78</v>
      </c>
      <c r="B7" s="5" t="n">
        <v>1481</v>
      </c>
      <c r="C7" s="5" t="n">
        <v>584</v>
      </c>
    </row>
    <row r="8" spans="1:3">
      <c r="A8" s="4" t="s">
        <v>203</v>
      </c>
    </row>
    <row r="9" spans="1:3">
      <c r="A9" s="3" t="s">
        <v>201</v>
      </c>
    </row>
    <row r="10" spans="1:3">
      <c r="A10" s="4" t="s">
        <v>78</v>
      </c>
      <c r="B10" s="7" t="n">
        <v>2383</v>
      </c>
      <c r="C10" s="7" t="n">
        <v>17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12382</v>
      </c>
      <c r="C3" s="7" t="n">
        <v>3474</v>
      </c>
    </row>
    <row r="4" spans="1:3">
      <c r="A4" s="4" t="s">
        <v>207</v>
      </c>
      <c r="B4" s="5" t="n">
        <v>766</v>
      </c>
      <c r="C4" s="5" t="n">
        <v>678</v>
      </c>
    </row>
    <row r="5" spans="1:3">
      <c r="A5" s="4" t="s">
        <v>208</v>
      </c>
      <c r="B5" s="7" t="n">
        <v>13148</v>
      </c>
      <c r="C5" s="7" t="n">
        <v>41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211</v>
      </c>
      <c r="B3" s="7" t="n">
        <v>3005</v>
      </c>
      <c r="C3" s="7" t="n">
        <v>3818</v>
      </c>
    </row>
    <row r="4" spans="1:3">
      <c r="A4" s="4" t="s">
        <v>206</v>
      </c>
      <c r="B4" s="5" t="n">
        <v>9062</v>
      </c>
      <c r="C4" s="5" t="n">
        <v>8803</v>
      </c>
    </row>
    <row r="5" spans="1:3">
      <c r="A5" s="4" t="s">
        <v>212</v>
      </c>
      <c r="B5" s="5" t="n">
        <v>375</v>
      </c>
      <c r="C5" s="5" t="n">
        <v>114</v>
      </c>
    </row>
    <row r="6" spans="1:3">
      <c r="A6" s="4" t="s">
        <v>207</v>
      </c>
      <c r="B6" s="5" t="n">
        <v>379</v>
      </c>
      <c r="C6" s="5" t="n">
        <v>164</v>
      </c>
    </row>
    <row r="7" spans="1:3">
      <c r="A7" s="4" t="s">
        <v>208</v>
      </c>
      <c r="B7" s="7" t="n">
        <v>12821</v>
      </c>
      <c r="C7" s="7" t="n">
        <v>12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127659</v>
      </c>
      <c r="C3" s="7" t="n">
        <v>85911</v>
      </c>
    </row>
    <row r="4" spans="1:3">
      <c r="A4" s="4" t="s">
        <v>216</v>
      </c>
    </row>
    <row r="5" spans="1:3">
      <c r="A5" s="3" t="s">
        <v>214</v>
      </c>
    </row>
    <row r="6" spans="1:3">
      <c r="A6" s="4" t="s">
        <v>215</v>
      </c>
      <c r="B6" s="5" t="n">
        <v>127659</v>
      </c>
      <c r="C6" s="5" t="n">
        <v>85911</v>
      </c>
    </row>
    <row r="7" spans="1:3">
      <c r="A7" s="4" t="s">
        <v>217</v>
      </c>
    </row>
    <row r="8" spans="1:3">
      <c r="A8" s="3" t="s">
        <v>214</v>
      </c>
    </row>
    <row r="9" spans="1:3">
      <c r="A9" s="4" t="s">
        <v>215</v>
      </c>
      <c r="B9" s="5" t="n">
        <v>127659</v>
      </c>
      <c r="C9" s="5" t="n">
        <v>85911</v>
      </c>
    </row>
    <row r="10" spans="1:3">
      <c r="A10" s="4" t="s">
        <v>218</v>
      </c>
    </row>
    <row r="11" spans="1:3">
      <c r="A11" s="3" t="s">
        <v>214</v>
      </c>
    </row>
    <row r="12" spans="1:3">
      <c r="A12" s="4" t="s">
        <v>215</v>
      </c>
      <c r="B12" s="7" t="n">
        <v>127659</v>
      </c>
      <c r="C12" s="7" t="n">
        <v>859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19</v>
      </c>
      <c r="B1" s="2" t="s">
        <v>179</v>
      </c>
      <c r="C1" s="2" t="s">
        <v>1</v>
      </c>
    </row>
    <row r="2" spans="1:4">
      <c r="B2" s="2" t="s">
        <v>220</v>
      </c>
      <c r="C2" s="2" t="s">
        <v>2</v>
      </c>
      <c r="D2" s="2" t="s">
        <v>25</v>
      </c>
    </row>
    <row r="3" spans="1:4">
      <c r="A3" s="3" t="s">
        <v>221</v>
      </c>
    </row>
    <row r="4" spans="1:4">
      <c r="A4" s="4" t="s">
        <v>222</v>
      </c>
      <c r="C4" s="7" t="n">
        <v>40000000</v>
      </c>
      <c r="D4" s="7" t="n">
        <v>40000000</v>
      </c>
    </row>
    <row r="5" spans="1:4">
      <c r="A5" s="4" t="s">
        <v>223</v>
      </c>
    </row>
    <row r="6" spans="1:4">
      <c r="A6" s="3" t="s">
        <v>221</v>
      </c>
    </row>
    <row r="7" spans="1:4">
      <c r="A7" s="4" t="s">
        <v>224</v>
      </c>
      <c r="B7" s="7" t="n">
        <v>35000000</v>
      </c>
    </row>
    <row r="8" spans="1:4">
      <c r="A8" s="4" t="s">
        <v>225</v>
      </c>
      <c r="B8" s="4" t="s">
        <v>226</v>
      </c>
    </row>
    <row r="9" spans="1:4">
      <c r="A9" s="4" t="s">
        <v>227</v>
      </c>
      <c r="B9" s="4" t="s">
        <v>228</v>
      </c>
    </row>
    <row r="10" spans="1:4">
      <c r="A10" s="4" t="s">
        <v>229</v>
      </c>
      <c r="C10" s="4" t="s">
        <v>230</v>
      </c>
    </row>
    <row r="11" spans="1:4">
      <c r="A11" s="4" t="s">
        <v>231</v>
      </c>
      <c r="C11" s="4" t="s">
        <v>232</v>
      </c>
    </row>
    <row r="12" spans="1:4">
      <c r="A12" s="4" t="s">
        <v>233</v>
      </c>
      <c r="C12" s="4" t="s">
        <v>195</v>
      </c>
    </row>
    <row r="13" spans="1:4">
      <c r="A13" s="4" t="s">
        <v>222</v>
      </c>
      <c r="C13" s="7" t="n">
        <v>40000000</v>
      </c>
    </row>
    <row r="14" spans="1:4">
      <c r="A14" s="4" t="s">
        <v>234</v>
      </c>
    </row>
    <row r="15" spans="1:4">
      <c r="A15" s="3" t="s">
        <v>221</v>
      </c>
    </row>
    <row r="16" spans="1:4">
      <c r="A16" s="4" t="s">
        <v>235</v>
      </c>
      <c r="B16" s="7" t="n">
        <v>40000000</v>
      </c>
    </row>
    <row r="17" spans="1:4">
      <c r="A17" s="4" t="s">
        <v>236</v>
      </c>
    </row>
    <row r="18" spans="1:4">
      <c r="A18" s="3" t="s">
        <v>221</v>
      </c>
    </row>
    <row r="19" spans="1:4">
      <c r="A19" s="4" t="s">
        <v>237</v>
      </c>
      <c r="B19" s="5" t="n">
        <v>5000000</v>
      </c>
    </row>
    <row r="20" spans="1:4">
      <c r="A20" s="4" t="s">
        <v>238</v>
      </c>
    </row>
    <row r="21" spans="1:4">
      <c r="A21" s="3" t="s">
        <v>221</v>
      </c>
    </row>
    <row r="22" spans="1:4">
      <c r="A22" s="4" t="s">
        <v>239</v>
      </c>
      <c r="B22" s="5" t="n">
        <v>55000000</v>
      </c>
    </row>
    <row r="23" spans="1:4">
      <c r="A23" s="4" t="s">
        <v>240</v>
      </c>
      <c r="B23" s="7" t="n">
        <v>35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7"/>
    <col customWidth="1" max="5" min="5" width="80"/>
    <col customWidth="1" max="6" min="6" width="21"/>
  </cols>
  <sheetData>
    <row r="1" spans="1:6">
      <c r="A1" s="1" t="s">
        <v>241</v>
      </c>
      <c r="B1" s="2" t="s">
        <v>179</v>
      </c>
      <c r="E1" s="2" t="s">
        <v>1</v>
      </c>
    </row>
    <row r="2" spans="1:6">
      <c r="B2" s="2" t="s">
        <v>242</v>
      </c>
      <c r="C2" s="2" t="s">
        <v>243</v>
      </c>
      <c r="D2" s="2" t="s">
        <v>244</v>
      </c>
      <c r="E2" s="2" t="s">
        <v>245</v>
      </c>
      <c r="F2" s="2" t="s">
        <v>183</v>
      </c>
    </row>
    <row r="3" spans="1:6">
      <c r="A3" s="3" t="s">
        <v>246</v>
      </c>
    </row>
    <row r="4" spans="1:6">
      <c r="A4" s="4" t="s">
        <v>247</v>
      </c>
      <c r="B4" s="7" t="n">
        <v>32956</v>
      </c>
      <c r="E4" s="7" t="n">
        <v>32956</v>
      </c>
    </row>
    <row r="5" spans="1:6">
      <c r="A5" s="4" t="s">
        <v>248</v>
      </c>
      <c r="B5" s="5" t="n">
        <v>8174</v>
      </c>
      <c r="E5" s="5" t="n">
        <v>8174</v>
      </c>
    </row>
    <row r="6" spans="1:6">
      <c r="A6" s="4" t="s">
        <v>32</v>
      </c>
      <c r="B6" s="5" t="n">
        <v>8386</v>
      </c>
      <c r="E6" s="5" t="n">
        <v>8386</v>
      </c>
      <c r="F6" s="7" t="n">
        <v>265</v>
      </c>
    </row>
    <row r="7" spans="1:6">
      <c r="A7" s="4" t="s">
        <v>249</v>
      </c>
    </row>
    <row r="8" spans="1:6">
      <c r="A8" s="3" t="s">
        <v>246</v>
      </c>
    </row>
    <row r="9" spans="1:6">
      <c r="A9" s="4" t="s">
        <v>32</v>
      </c>
      <c r="B9" s="5" t="n">
        <v>8200</v>
      </c>
      <c r="E9" s="5" t="n">
        <v>8200</v>
      </c>
    </row>
    <row r="10" spans="1:6">
      <c r="A10" s="4" t="s">
        <v>250</v>
      </c>
    </row>
    <row r="11" spans="1:6">
      <c r="A11" s="3" t="s">
        <v>246</v>
      </c>
    </row>
    <row r="12" spans="1:6">
      <c r="A12" s="4" t="s">
        <v>251</v>
      </c>
      <c r="D12" s="5" t="n">
        <v>12900</v>
      </c>
    </row>
    <row r="13" spans="1:6">
      <c r="A13" s="4" t="s">
        <v>252</v>
      </c>
      <c r="D13" s="4" t="s">
        <v>253</v>
      </c>
    </row>
    <row r="14" spans="1:6">
      <c r="A14" s="4" t="s">
        <v>254</v>
      </c>
      <c r="B14" s="5" t="n">
        <v>300</v>
      </c>
      <c r="E14" s="5" t="n">
        <v>300</v>
      </c>
    </row>
    <row r="15" spans="1:6">
      <c r="A15" s="4" t="s">
        <v>247</v>
      </c>
      <c r="B15" s="5" t="n">
        <v>32200</v>
      </c>
      <c r="E15" s="5" t="n">
        <v>32200</v>
      </c>
    </row>
    <row r="16" spans="1:6">
      <c r="A16" s="4" t="s">
        <v>255</v>
      </c>
    </row>
    <row r="17" spans="1:6">
      <c r="A17" s="3" t="s">
        <v>246</v>
      </c>
    </row>
    <row r="18" spans="1:6">
      <c r="A18" s="4" t="s">
        <v>251</v>
      </c>
      <c r="C18" s="5" t="n">
        <v>10900</v>
      </c>
    </row>
    <row r="19" spans="1:6">
      <c r="A19" s="4" t="s">
        <v>252</v>
      </c>
      <c r="C19" s="4" t="s">
        <v>256</v>
      </c>
    </row>
    <row r="20" spans="1:6">
      <c r="A20" s="4" t="s">
        <v>254</v>
      </c>
      <c r="B20" s="7" t="n">
        <v>400</v>
      </c>
      <c r="E20" s="7" t="n">
        <v>400</v>
      </c>
    </row>
    <row r="21" spans="1:6">
      <c r="A21" s="4" t="s">
        <v>257</v>
      </c>
      <c r="E21" s="4" t="s">
        <v>258</v>
      </c>
    </row>
    <row r="22" spans="1:6">
      <c r="A22" s="4" t="s">
        <v>259</v>
      </c>
    </row>
    <row r="23" spans="1:6">
      <c r="A23" s="3" t="s">
        <v>246</v>
      </c>
    </row>
    <row r="24" spans="1:6">
      <c r="A24" s="4" t="s">
        <v>251</v>
      </c>
      <c r="B24" s="5" t="n">
        <v>34500</v>
      </c>
    </row>
    <row r="25" spans="1:6">
      <c r="A25" s="4" t="s">
        <v>252</v>
      </c>
      <c r="B25" s="4" t="s">
        <v>260</v>
      </c>
    </row>
    <row r="26" spans="1:6">
      <c r="A26" s="4" t="s">
        <v>261</v>
      </c>
      <c r="B26" s="4" t="s">
        <v>262</v>
      </c>
    </row>
    <row r="27" spans="1:6">
      <c r="A27" s="4" t="s">
        <v>263</v>
      </c>
      <c r="E27" s="4" t="s">
        <v>264</v>
      </c>
    </row>
    <row r="28" spans="1:6">
      <c r="A28" s="4" t="s">
        <v>265</v>
      </c>
      <c r="B28" s="4" t="s">
        <v>197</v>
      </c>
    </row>
    <row r="29" spans="1:6">
      <c r="A29" s="4" t="s">
        <v>266</v>
      </c>
      <c r="B29" s="4" t="s">
        <v>267</v>
      </c>
    </row>
    <row r="30" spans="1:6">
      <c r="A30" s="4" t="s">
        <v>268</v>
      </c>
      <c r="B30" s="7" t="n">
        <v>200</v>
      </c>
    </row>
    <row r="31" spans="1:6">
      <c r="A31" s="4" t="s">
        <v>269</v>
      </c>
      <c r="B31" s="4" t="s">
        <v>270</v>
      </c>
    </row>
    <row r="32" spans="1:6">
      <c r="A32" s="4" t="s">
        <v>271</v>
      </c>
      <c r="B32" s="7" t="n">
        <v>1900</v>
      </c>
      <c r="E32" s="7" t="n">
        <v>1900</v>
      </c>
    </row>
    <row r="33" spans="1:6">
      <c r="A33" s="4" t="s">
        <v>272</v>
      </c>
      <c r="B33" s="4" t="s">
        <v>273</v>
      </c>
    </row>
    <row r="34" spans="1:6">
      <c r="A34" s="4" t="s">
        <v>274</v>
      </c>
    </row>
    <row r="35" spans="1:6">
      <c r="A35" s="3" t="s">
        <v>246</v>
      </c>
    </row>
    <row r="36" spans="1:6">
      <c r="A36" s="4" t="s">
        <v>251</v>
      </c>
      <c r="B36" s="5" t="n">
        <v>17400</v>
      </c>
    </row>
    <row r="37" spans="1:6">
      <c r="A37" s="4" t="s">
        <v>252</v>
      </c>
      <c r="B37" s="4" t="s">
        <v>260</v>
      </c>
    </row>
    <row r="38" spans="1:6">
      <c r="A38" s="4" t="s">
        <v>261</v>
      </c>
      <c r="B38" s="4" t="s">
        <v>275</v>
      </c>
    </row>
    <row r="39" spans="1:6">
      <c r="A39" s="4" t="s">
        <v>263</v>
      </c>
      <c r="E39" s="4" t="s">
        <v>264</v>
      </c>
    </row>
    <row r="40" spans="1:6">
      <c r="A40" s="4" t="s">
        <v>265</v>
      </c>
      <c r="B40" s="4" t="s">
        <v>197</v>
      </c>
    </row>
    <row r="41" spans="1:6">
      <c r="A41" s="4" t="s">
        <v>276</v>
      </c>
      <c r="B41" s="4" t="s">
        <v>277</v>
      </c>
    </row>
    <row r="42" spans="1:6">
      <c r="A42" s="4" t="s">
        <v>268</v>
      </c>
      <c r="B42" s="7" t="n">
        <v>100</v>
      </c>
    </row>
    <row r="43" spans="1:6">
      <c r="A43" s="4" t="s">
        <v>269</v>
      </c>
      <c r="B43" s="4" t="s">
        <v>270</v>
      </c>
    </row>
    <row r="44" spans="1:6">
      <c r="A44" s="4" t="s">
        <v>271</v>
      </c>
      <c r="B44" s="7" t="n">
        <v>1000</v>
      </c>
      <c r="E44" s="7" t="n">
        <v>1000</v>
      </c>
    </row>
    <row r="45" spans="1:6">
      <c r="A45" s="4" t="s">
        <v>272</v>
      </c>
      <c r="B45" s="4" t="s">
        <v>278</v>
      </c>
    </row>
    <row r="46" spans="1:6">
      <c r="A46" s="4" t="s">
        <v>279</v>
      </c>
    </row>
    <row r="47" spans="1:6">
      <c r="A47" s="3" t="s">
        <v>246</v>
      </c>
    </row>
    <row r="48" spans="1:6">
      <c r="A48" s="4" t="s">
        <v>280</v>
      </c>
      <c r="B48" s="7" t="n">
        <v>2400</v>
      </c>
      <c r="E48" s="5" t="n">
        <v>2400</v>
      </c>
    </row>
    <row r="49" spans="1:6">
      <c r="A49" s="4" t="s">
        <v>281</v>
      </c>
      <c r="B49" s="7" t="n">
        <v>3600</v>
      </c>
      <c r="E49" s="7" t="n">
        <v>36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0001</v>
      </c>
      <c r="C3" s="8" t="n">
        <v>0.0001</v>
      </c>
    </row>
    <row r="4" spans="1:3">
      <c r="A4" s="4" t="s">
        <v>54</v>
      </c>
      <c r="B4" s="5" t="n">
        <v>50000000</v>
      </c>
      <c r="C4" s="5" t="n">
        <v>50000000</v>
      </c>
    </row>
    <row r="5" spans="1:3">
      <c r="A5" s="4" t="s">
        <v>55</v>
      </c>
      <c r="B5" s="5" t="n">
        <v>35162043</v>
      </c>
      <c r="C5" s="5" t="n">
        <v>34843885</v>
      </c>
    </row>
    <row r="6" spans="1:3">
      <c r="A6" s="4" t="s">
        <v>56</v>
      </c>
      <c r="B6" s="5" t="n">
        <v>35162043</v>
      </c>
      <c r="C6" s="5" t="n">
        <v>34843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45</v>
      </c>
    </row>
    <row r="2" spans="1:2">
      <c r="A2" s="3" t="s">
        <v>283</v>
      </c>
    </row>
    <row r="3" spans="1:2">
      <c r="A3" s="5" t="n">
        <v>2017</v>
      </c>
      <c r="B3" s="7" t="n">
        <v>1454</v>
      </c>
    </row>
    <row r="4" spans="1:2">
      <c r="A4" s="5" t="n">
        <v>2018</v>
      </c>
      <c r="B4" s="5" t="n">
        <v>3550</v>
      </c>
    </row>
    <row r="5" spans="1:2">
      <c r="A5" s="5" t="n">
        <v>2019</v>
      </c>
      <c r="B5" s="5" t="n">
        <v>4103</v>
      </c>
    </row>
    <row r="6" spans="1:2">
      <c r="A6" s="5" t="n">
        <v>2020</v>
      </c>
      <c r="B6" s="5" t="n">
        <v>4214</v>
      </c>
    </row>
    <row r="7" spans="1:2">
      <c r="A7" s="5" t="n">
        <v>2021</v>
      </c>
      <c r="B7" s="5" t="n">
        <v>4328</v>
      </c>
    </row>
    <row r="8" spans="1:2">
      <c r="A8" s="4" t="s">
        <v>284</v>
      </c>
      <c r="B8" s="5" t="n">
        <v>15307</v>
      </c>
    </row>
    <row r="9" spans="1:2">
      <c r="A9" s="4" t="s">
        <v>208</v>
      </c>
      <c r="B9" s="7" t="n">
        <v>329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5</v>
      </c>
      <c r="B1" s="2" t="s">
        <v>1</v>
      </c>
    </row>
    <row r="2" spans="1:3">
      <c r="B2" s="2" t="s">
        <v>2</v>
      </c>
      <c r="C2" s="2" t="s">
        <v>25</v>
      </c>
    </row>
    <row r="3" spans="1:3">
      <c r="A3" s="3" t="s">
        <v>286</v>
      </c>
    </row>
    <row r="4" spans="1:3">
      <c r="A4" s="4" t="s">
        <v>55</v>
      </c>
      <c r="B4" s="5" t="n">
        <v>35162043</v>
      </c>
      <c r="C4" s="5" t="n">
        <v>34843885</v>
      </c>
    </row>
    <row r="5" spans="1:3">
      <c r="A5" s="4" t="s">
        <v>287</v>
      </c>
    </row>
    <row r="6" spans="1:3">
      <c r="A6" s="3" t="s">
        <v>286</v>
      </c>
    </row>
    <row r="7" spans="1:3">
      <c r="A7" s="4" t="s">
        <v>288</v>
      </c>
      <c r="B7" s="5" t="n">
        <v>1158000</v>
      </c>
    </row>
    <row r="8" spans="1:3">
      <c r="A8" s="4" t="s">
        <v>289</v>
      </c>
      <c r="B8" s="4" t="s">
        <v>290</v>
      </c>
    </row>
    <row r="9" spans="1:3">
      <c r="A9" s="4" t="s">
        <v>291</v>
      </c>
      <c r="B9" s="5" t="n">
        <v>6090000</v>
      </c>
    </row>
    <row r="10" spans="1:3">
      <c r="A10" s="4" t="s">
        <v>292</v>
      </c>
    </row>
    <row r="11" spans="1:3">
      <c r="A11" s="3" t="s">
        <v>286</v>
      </c>
    </row>
    <row r="12" spans="1:3">
      <c r="A12" s="4" t="s">
        <v>289</v>
      </c>
      <c r="B12" s="4" t="s">
        <v>293</v>
      </c>
    </row>
    <row r="13" spans="1:3">
      <c r="A13" s="4" t="s">
        <v>294</v>
      </c>
      <c r="B13" s="5" t="n">
        <v>150000</v>
      </c>
    </row>
    <row r="14" spans="1:3">
      <c r="A14" s="4" t="s">
        <v>295</v>
      </c>
      <c r="B14" s="5" t="n">
        <v>300000</v>
      </c>
    </row>
    <row r="15" spans="1:3">
      <c r="A15" s="4" t="s">
        <v>55</v>
      </c>
      <c r="B15" s="5" t="n">
        <v>13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45</v>
      </c>
    </row>
    <row r="3" spans="1:2">
      <c r="A3" s="3" t="s">
        <v>297</v>
      </c>
    </row>
    <row r="4" spans="1:2">
      <c r="A4" s="4" t="s">
        <v>298</v>
      </c>
      <c r="B4" s="7" t="n">
        <v>151067</v>
      </c>
    </row>
    <row r="5" spans="1:2">
      <c r="A5" s="4" t="s">
        <v>299</v>
      </c>
      <c r="B5" s="5" t="n">
        <v>257</v>
      </c>
    </row>
    <row r="6" spans="1:2">
      <c r="A6" s="4" t="s">
        <v>300</v>
      </c>
      <c r="B6" s="5" t="n">
        <v>257</v>
      </c>
    </row>
    <row r="7" spans="1:2">
      <c r="A7" s="4" t="s">
        <v>301</v>
      </c>
      <c r="B7" s="5" t="n">
        <v>126500</v>
      </c>
    </row>
    <row r="8" spans="1:2">
      <c r="A8" s="4" t="s">
        <v>302</v>
      </c>
    </row>
    <row r="9" spans="1:2">
      <c r="A9" s="3" t="s">
        <v>297</v>
      </c>
    </row>
    <row r="10" spans="1:2">
      <c r="A10" s="4" t="s">
        <v>298</v>
      </c>
      <c r="B10" s="5" t="n">
        <v>-350</v>
      </c>
    </row>
    <row r="11" spans="1:2">
      <c r="A11" s="4" t="s">
        <v>299</v>
      </c>
      <c r="B11" s="5" t="n">
        <v>257</v>
      </c>
    </row>
    <row r="12" spans="1:2">
      <c r="A12" s="4" t="s">
        <v>300</v>
      </c>
      <c r="B12" s="5" t="n">
        <v>257</v>
      </c>
    </row>
    <row r="13" spans="1:2">
      <c r="A13" s="4" t="s">
        <v>301</v>
      </c>
      <c r="B13" s="5" t="n">
        <v>-93</v>
      </c>
    </row>
    <row r="14" spans="1:2">
      <c r="A14" s="4" t="s">
        <v>303</v>
      </c>
    </row>
    <row r="15" spans="1:2">
      <c r="A15" s="3" t="s">
        <v>297</v>
      </c>
    </row>
    <row r="16" spans="1:2">
      <c r="A16" s="4" t="s">
        <v>298</v>
      </c>
      <c r="B16" s="5" t="n">
        <v>-350</v>
      </c>
    </row>
    <row r="17" spans="1:2">
      <c r="A17" s="4" t="s">
        <v>301</v>
      </c>
      <c r="B17" s="7" t="n">
        <v>-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8</v>
      </c>
    </row>
    <row r="3" spans="1:3">
      <c r="A3" s="3" t="s">
        <v>117</v>
      </c>
    </row>
    <row r="4" spans="1:3">
      <c r="A4" s="4" t="s">
        <v>66</v>
      </c>
      <c r="B4" s="7" t="n">
        <v>-29722</v>
      </c>
      <c r="C4" s="7" t="n">
        <v>-24231</v>
      </c>
    </row>
    <row r="5" spans="1:3">
      <c r="A5" s="4" t="s">
        <v>305</v>
      </c>
      <c r="B5" s="5" t="n">
        <v>35004</v>
      </c>
      <c r="C5" s="5" t="n">
        <v>29422</v>
      </c>
    </row>
    <row r="6" spans="1:3">
      <c r="A6" s="4" t="s">
        <v>306</v>
      </c>
      <c r="B6" s="9" t="n">
        <v>-0.85</v>
      </c>
      <c r="C6" s="9" t="n">
        <v>-0.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58</v>
      </c>
    </row>
    <row r="3" spans="1:3">
      <c r="A3" s="4" t="s">
        <v>308</v>
      </c>
    </row>
    <row r="4" spans="1:3">
      <c r="A4" s="3" t="s">
        <v>309</v>
      </c>
    </row>
    <row r="5" spans="1:3">
      <c r="A5" s="4" t="s">
        <v>310</v>
      </c>
      <c r="B5" s="5" t="n">
        <v>5177802</v>
      </c>
      <c r="C5" s="5" t="n">
        <v>4089220</v>
      </c>
    </row>
    <row r="6" spans="1:3">
      <c r="A6" s="4" t="s">
        <v>311</v>
      </c>
    </row>
    <row r="7" spans="1:3">
      <c r="A7" s="3" t="s">
        <v>309</v>
      </c>
    </row>
    <row r="8" spans="1:3">
      <c r="A8" s="4" t="s">
        <v>310</v>
      </c>
      <c r="B8" s="5" t="n">
        <v>911959</v>
      </c>
      <c r="C8" s="5" t="n">
        <v>5243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22004</v>
      </c>
      <c r="C4" s="7" t="n">
        <v>18191</v>
      </c>
    </row>
    <row r="5" spans="1:3">
      <c r="A5" s="4" t="s">
        <v>61</v>
      </c>
      <c r="B5" s="5" t="n">
        <v>7656</v>
      </c>
      <c r="C5" s="5" t="n">
        <v>5915</v>
      </c>
    </row>
    <row r="6" spans="1:3">
      <c r="A6" s="4" t="s">
        <v>62</v>
      </c>
      <c r="B6" s="5" t="n">
        <v>29660</v>
      </c>
      <c r="C6" s="5" t="n">
        <v>24106</v>
      </c>
    </row>
    <row r="7" spans="1:3">
      <c r="A7" s="4" t="s">
        <v>63</v>
      </c>
      <c r="B7" s="5" t="n">
        <v>-29660</v>
      </c>
      <c r="C7" s="5" t="n">
        <v>-24106</v>
      </c>
    </row>
    <row r="8" spans="1:3">
      <c r="A8" s="4" t="s">
        <v>64</v>
      </c>
      <c r="B8" s="5" t="n">
        <v>199</v>
      </c>
      <c r="C8" s="5" t="n">
        <v>105</v>
      </c>
    </row>
    <row r="9" spans="1:3">
      <c r="A9" s="4" t="s">
        <v>65</v>
      </c>
      <c r="B9" s="5" t="n">
        <v>-261</v>
      </c>
      <c r="C9" s="5" t="n">
        <v>-230</v>
      </c>
    </row>
    <row r="10" spans="1:3">
      <c r="A10" s="4" t="s">
        <v>66</v>
      </c>
      <c r="B10" s="7" t="n">
        <v>-29722</v>
      </c>
      <c r="C10" s="7" t="n">
        <v>-24231</v>
      </c>
    </row>
    <row r="11" spans="1:3">
      <c r="A11" s="4" t="s">
        <v>67</v>
      </c>
      <c r="B11" s="9" t="n">
        <v>-0.85</v>
      </c>
      <c r="C11" s="9" t="n">
        <v>-0.82</v>
      </c>
    </row>
    <row r="12" spans="1:3">
      <c r="A12" s="4" t="s">
        <v>68</v>
      </c>
      <c r="B12" s="5" t="n">
        <v>35004</v>
      </c>
      <c r="C12" s="5" t="n">
        <v>294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29722</v>
      </c>
      <c r="C4" s="7" t="n">
        <v>-24231</v>
      </c>
    </row>
    <row r="5" spans="1:3">
      <c r="A5" s="3" t="s">
        <v>71</v>
      </c>
    </row>
    <row r="6" spans="1:3">
      <c r="A6" s="4" t="s">
        <v>72</v>
      </c>
      <c r="B6" s="5" t="n">
        <v>-93</v>
      </c>
      <c r="C6" s="5" t="n">
        <v>62</v>
      </c>
    </row>
    <row r="7" spans="1:3">
      <c r="A7" s="4" t="s">
        <v>73</v>
      </c>
      <c r="B7" s="7" t="n">
        <v>-29815</v>
      </c>
      <c r="C7" s="7" t="n">
        <v>-241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58</v>
      </c>
    </row>
    <row r="3" spans="1:3">
      <c r="A3" s="3" t="s">
        <v>75</v>
      </c>
    </row>
    <row r="4" spans="1:3">
      <c r="A4" s="4" t="s">
        <v>66</v>
      </c>
      <c r="B4" s="7" t="n">
        <v>-29722</v>
      </c>
      <c r="C4" s="7" t="n">
        <v>-24231</v>
      </c>
    </row>
    <row r="5" spans="1:3">
      <c r="A5" s="3" t="s">
        <v>76</v>
      </c>
    </row>
    <row r="6" spans="1:3">
      <c r="A6" s="4" t="s">
        <v>77</v>
      </c>
      <c r="B6" s="5" t="n">
        <v>54</v>
      </c>
      <c r="C6" s="5" t="n">
        <v>53</v>
      </c>
    </row>
    <row r="7" spans="1:3">
      <c r="A7" s="4" t="s">
        <v>78</v>
      </c>
      <c r="B7" s="5" t="n">
        <v>3864</v>
      </c>
      <c r="C7" s="5" t="n">
        <v>2363</v>
      </c>
    </row>
    <row r="8" spans="1:3">
      <c r="A8" s="3" t="s">
        <v>79</v>
      </c>
    </row>
    <row r="9" spans="1:3">
      <c r="A9" s="4" t="s">
        <v>80</v>
      </c>
      <c r="B9" s="5" t="n">
        <v>-9065</v>
      </c>
      <c r="C9" s="5" t="n">
        <v>-255</v>
      </c>
    </row>
    <row r="10" spans="1:3">
      <c r="A10" s="4" t="s">
        <v>35</v>
      </c>
      <c r="B10" s="5" t="n">
        <v>220</v>
      </c>
      <c r="C10" s="5" t="n">
        <v>-293</v>
      </c>
    </row>
    <row r="11" spans="1:3">
      <c r="A11" s="4" t="s">
        <v>81</v>
      </c>
      <c r="B11" s="5" t="n">
        <v>-79</v>
      </c>
      <c r="C11" s="5" t="n">
        <v>1314</v>
      </c>
    </row>
    <row r="12" spans="1:3">
      <c r="A12" s="4" t="s">
        <v>82</v>
      </c>
      <c r="B12" s="5" t="n">
        <v>-34728</v>
      </c>
      <c r="C12" s="5" t="n">
        <v>-21049</v>
      </c>
    </row>
    <row r="13" spans="1:3">
      <c r="A13" s="3" t="s">
        <v>83</v>
      </c>
    </row>
    <row r="14" spans="1:3">
      <c r="A14" s="4" t="s">
        <v>84</v>
      </c>
      <c r="C14" s="5" t="n">
        <v>-90</v>
      </c>
    </row>
    <row r="15" spans="1:3">
      <c r="A15" s="4" t="s">
        <v>85</v>
      </c>
      <c r="B15" s="5" t="n">
        <v>-2378</v>
      </c>
    </row>
    <row r="16" spans="1:3">
      <c r="A16" s="4" t="s">
        <v>86</v>
      </c>
      <c r="B16" s="5" t="n">
        <v>-2378</v>
      </c>
      <c r="C16" s="5" t="n">
        <v>-90</v>
      </c>
    </row>
    <row r="17" spans="1:3">
      <c r="A17" s="3" t="s">
        <v>87</v>
      </c>
    </row>
    <row r="18" spans="1:3">
      <c r="A18" s="4" t="s">
        <v>88</v>
      </c>
      <c r="B18" s="5" t="n">
        <v>1034</v>
      </c>
      <c r="C18" s="5" t="n">
        <v>3</v>
      </c>
    </row>
    <row r="19" spans="1:3">
      <c r="A19" s="4" t="s">
        <v>89</v>
      </c>
      <c r="B19" s="5" t="n">
        <v>1034</v>
      </c>
      <c r="C19" s="5" t="n">
        <v>3</v>
      </c>
    </row>
    <row r="20" spans="1:3">
      <c r="A20" s="4" t="s">
        <v>90</v>
      </c>
      <c r="B20" s="5" t="n">
        <v>-36072</v>
      </c>
      <c r="C20" s="5" t="n">
        <v>-21136</v>
      </c>
    </row>
    <row r="21" spans="1:3">
      <c r="A21" s="4" t="s">
        <v>91</v>
      </c>
      <c r="B21" s="5" t="n">
        <v>201153</v>
      </c>
      <c r="C21" s="5" t="n">
        <v>182069</v>
      </c>
    </row>
    <row r="22" spans="1:3">
      <c r="A22" s="4" t="s">
        <v>92</v>
      </c>
      <c r="B22" s="5" t="n">
        <v>165081</v>
      </c>
      <c r="C22" s="7" t="n">
        <v>160933</v>
      </c>
    </row>
    <row r="23" spans="1:3">
      <c r="A23" s="3" t="s">
        <v>93</v>
      </c>
    </row>
    <row r="24" spans="1:3">
      <c r="A24" s="4" t="s">
        <v>94</v>
      </c>
      <c r="B24" s="7" t="n">
        <v>8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35:53Z</dcterms:created>
  <dcterms:modified xmlns:dcterms="http://purl.org/dc/terms/" xmlns:xsi="http://www.w3.org/2001/XMLSchema-instance" xsi:type="dcterms:W3CDTF">2017-05-10T11:35:53Z</dcterms:modified>
</cp:coreProperties>
</file>